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Class A, B" sheetId="2" state="visible" r:id="rId2"/>
    <sheet xmlns:r="http://schemas.openxmlformats.org/officeDocument/2006/relationships" name="Risk_Return Detail Data- Class " sheetId="3" state="visible" r:id="rId3"/>
    <sheet xmlns:r="http://schemas.openxmlformats.org/officeDocument/2006/relationships" name="Risk_Return Summary- Class I &amp; " sheetId="4" state="visible" r:id="rId4"/>
    <sheet xmlns:r="http://schemas.openxmlformats.org/officeDocument/2006/relationships" name="Risk_Return Detail Data- Class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55">
  <si>
    <t>Document and Entity Information</t>
  </si>
  <si>
    <t>Mar. 28, 2018</t>
  </si>
  <si>
    <t>Prospectus:</t>
  </si>
  <si>
    <t>Document Type</t>
  </si>
  <si>
    <t>Document Period End Date</t>
  </si>
  <si>
    <t>Mar. 28,
		2018</t>
  </si>
  <si>
    <t>Registrant Name</t>
  </si>
  <si>
    <t>ALGER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1,
		2018</t>
  </si>
  <si>
    <t>Class A, B, &amp; C Prospectus | Alger International Growth Fund | Alger International Growth Fund Class A</t>
  </si>
  <si>
    <t>Trading Symbol</t>
  </si>
  <si>
    <t>ALGAX</t>
  </si>
  <si>
    <t>Class A, B, &amp; C Prospectus | Alger International Growth Fund | Alger International Growth Fund Class B</t>
  </si>
  <si>
    <t>AFGPX</t>
  </si>
  <si>
    <t>Class A, B, &amp; C Prospectus | Alger International Growth Fund | Alger International Growth Fund Class C</t>
  </si>
  <si>
    <t>ALGCX</t>
  </si>
  <si>
    <t>Class I &amp; Z Prospectus | Alger International Growth Fund | Alger International Growth Fund Class I</t>
  </si>
  <si>
    <t>AIGIX</t>
  </si>
  <si>
    <t>Class I &amp; Z Prospectus | Alger International Growth Fund | Alger International Growth Fund Class Z</t>
  </si>
  <si>
    <t>ALCZX</t>
  </si>
  <si>
    <t>Class A, B, &amp; C Prospectus | Alger International Growth Fund</t>
  </si>
  <si>
    <t>Alger International Growth Fund</t>
  </si>
  <si>
    <t>THE ALGER FUNDS Alger International Growth Fund Supplement Dated March 28, 2018 to Summary and Statutory Prospectuses for Classes A, B and C Shares dated March 1, 2018</t>
  </si>
  <si>
    <t>The following paragraph is added to the section &amp;#8220;Principal Investment Strategy&amp;#8221; beginning on page 2 of the Alger International Growth Fund summary prospectus, and page 9 of the statutory prospectus.</t>
  </si>
  <si>
    <t>The Fund generally invests a substantial portion of its assets in a smaller number of issuers. The Fund may invest a significant portion of its assets in securities of companies conducting business within a single sector, including the information technology, consumer discretionary, and health care sectors.</t>
  </si>
  <si>
    <t>The following risks are added to the section &amp;#8220;Principal Risks&amp;#8221; beginning on page 2 of the Alger International Growth Fund summary prospectus, and page 10 of the statutory prospectus.</t>
  </si>
  <si>
    <t xml:space="preserve">Emerging Markets Risk Sector Risk Small Number of Holdings Risk – </t>
  </si>
  <si>
    <t>Label</t>
  </si>
  <si>
    <t>Element</t>
  </si>
  <si>
    <t>Value</t>
  </si>
  <si>
    <t>Risk/Return:</t>
  </si>
  <si>
    <t>rr_RiskReturnAbstract</t>
  </si>
  <si>
    <t>Supplement [Text Block]</t>
  </si>
  <si>
    <t>ck0000003521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isk [Heading]</t>
  </si>
  <si>
    <t>rr_RiskHeading</t>
  </si>
  <si>
    <t>Risk Narrative [Text Block]</t>
  </si>
  <si>
    <t>rr_RiskNarrativeTextBlock</t>
  </si>
  <si>
    <t>Class I &amp; Z Prospectus | Alger International Growth Fund</t>
  </si>
  <si>
    <t>THE ALGER FUNDS Alger International Growth Fund Supplement Dated March 28, 2018 to Summary and Statutory Prospectuses for Classes I and Z Shares dated March 1, 2018</t>
  </si>
  <si>
    <t>The following paragraph is added to the section &amp;#8220;Principal Investment Strategy&amp;#8221; beginning on page 2 of the Alger International Growth Fund Class I Shares and Class Z Shares summary prospectuses, and pages 8 and 14 of the statutory prospectus.</t>
  </si>
  <si>
    <t>The following risks are added to the section &amp;#8220;Principal Risks&amp;#8221; beginning on page 2 of the Alger International Growth Fund Class I Shares and Class Z Shares summary prospectuses, and pages 9 and 15 of the statutory prospectus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52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8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7</v>
      </c>
    </row>
    <row r="4" spans="1:1">
      <c r="A4" s="4" t="s">
        <v>28</v>
      </c>
    </row>
    <row r="5" spans="1:1">
      <c r="A5" s="4" t="s">
        <v>29</v>
      </c>
    </row>
    <row r="6" spans="1:1">
      <c r="A6" s="4" t="s">
        <v>30</v>
      </c>
    </row>
    <row r="7" spans="1:1">
      <c r="A7" s="4" t="s">
        <v>31</v>
      </c>
    </row>
    <row r="8" spans="1:1">
      <c r="A8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33"/>
    <col customWidth="1" max="3" min="3" width="80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4" t="s">
        <v>26</v>
      </c>
    </row>
    <row r="3" spans="1:3">
      <c r="A3" s="3" t="s">
        <v>36</v>
      </c>
      <c r="B3" s="4" t="s">
        <v>37</v>
      </c>
    </row>
    <row r="4" spans="1:3">
      <c r="A4" s="4" t="s">
        <v>38</v>
      </c>
      <c r="B4" s="4" t="s">
        <v>39</v>
      </c>
      <c r="C4" s="4" t="s">
        <v>28</v>
      </c>
    </row>
    <row r="5" spans="1:3">
      <c r="A5" s="4" t="s">
        <v>40</v>
      </c>
      <c r="B5" s="4" t="s">
        <v>41</v>
      </c>
      <c r="C5" s="4" t="s">
        <v>27</v>
      </c>
    </row>
    <row r="6" spans="1:3">
      <c r="A6" s="4" t="s">
        <v>42</v>
      </c>
      <c r="B6" s="4" t="s">
        <v>43</v>
      </c>
      <c r="C6" s="4" t="s">
        <v>29</v>
      </c>
    </row>
    <row r="7" spans="1:3">
      <c r="A7" s="4" t="s">
        <v>44</v>
      </c>
      <c r="B7" s="4" t="s">
        <v>45</v>
      </c>
      <c r="C7" s="4" t="s">
        <v>30</v>
      </c>
    </row>
    <row r="8" spans="1:3">
      <c r="A8" s="4" t="s">
        <v>46</v>
      </c>
      <c r="B8" s="4" t="s">
        <v>47</v>
      </c>
      <c r="C8" s="4" t="s">
        <v>31</v>
      </c>
    </row>
    <row r="9" spans="1:3">
      <c r="A9" s="4" t="s">
        <v>48</v>
      </c>
      <c r="B9" s="4" t="s">
        <v>49</v>
      </c>
      <c r="C9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8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0</v>
      </c>
    </row>
    <row r="3" spans="1:1">
      <c r="A3" s="4" t="s">
        <v>27</v>
      </c>
    </row>
    <row r="4" spans="1:1">
      <c r="A4" s="4" t="s">
        <v>51</v>
      </c>
    </row>
    <row r="5" spans="1:1">
      <c r="A5" s="4" t="s">
        <v>52</v>
      </c>
    </row>
    <row r="6" spans="1:1">
      <c r="A6" s="4" t="s">
        <v>30</v>
      </c>
    </row>
    <row r="7" spans="1:1">
      <c r="A7" s="4" t="s">
        <v>53</v>
      </c>
    </row>
    <row r="8" spans="1:1">
      <c r="A8" s="4" t="s">
        <v>32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33"/>
    <col customWidth="1" max="3" min="3" width="80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4" t="s">
        <v>50</v>
      </c>
    </row>
    <row r="3" spans="1:3">
      <c r="A3" s="3" t="s">
        <v>36</v>
      </c>
      <c r="B3" s="4" t="s">
        <v>37</v>
      </c>
    </row>
    <row r="4" spans="1:3">
      <c r="A4" s="4" t="s">
        <v>38</v>
      </c>
      <c r="B4" s="4" t="s">
        <v>39</v>
      </c>
      <c r="C4" s="4" t="s">
        <v>51</v>
      </c>
    </row>
    <row r="5" spans="1:3">
      <c r="A5" s="4" t="s">
        <v>40</v>
      </c>
      <c r="B5" s="4" t="s">
        <v>41</v>
      </c>
      <c r="C5" s="4" t="s">
        <v>27</v>
      </c>
    </row>
    <row r="6" spans="1:3">
      <c r="A6" s="4" t="s">
        <v>42</v>
      </c>
      <c r="B6" s="4" t="s">
        <v>43</v>
      </c>
      <c r="C6" s="4" t="s">
        <v>52</v>
      </c>
    </row>
    <row r="7" spans="1:3">
      <c r="A7" s="4" t="s">
        <v>44</v>
      </c>
      <c r="B7" s="4" t="s">
        <v>45</v>
      </c>
      <c r="C7" s="4" t="s">
        <v>30</v>
      </c>
    </row>
    <row r="8" spans="1:3">
      <c r="A8" s="4" t="s">
        <v>46</v>
      </c>
      <c r="B8" s="4" t="s">
        <v>47</v>
      </c>
      <c r="C8" s="4" t="s">
        <v>53</v>
      </c>
    </row>
    <row r="9" spans="1:3">
      <c r="A9" s="4" t="s">
        <v>48</v>
      </c>
      <c r="B9" s="4" t="s">
        <v>49</v>
      </c>
      <c r="C9" s="4" t="s">
        <v>32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3</v>
      </c>
      <c r="B1" s="1" t="s">
        <v>34</v>
      </c>
      <c r="C1" s="2" t="s">
        <v>35</v>
      </c>
    </row>
    <row r="2" spans="1:3">
      <c r="A2" s="3" t="s">
        <v>36</v>
      </c>
      <c r="B2" s="4" t="s">
        <v>37</v>
      </c>
    </row>
    <row r="3" spans="1:3">
      <c r="A3" s="4" t="s">
        <v>13</v>
      </c>
      <c r="B3" s="4" t="s">
        <v>54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4-04T11:39:06Z</dcterms:created>
  <dcterms:modified xmlns:dcterms="http://purl.org/dc/terms/" xmlns:xsi="http://www.w3.org/2001/XMLSchema-instance" xsi:type="dcterms:W3CDTF">2018-04-04T11:39:06Z</dcterms:modified>
</cp:coreProperties>
</file>